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Jun. 12, 2020</t>
        </is>
      </c>
    </row>
    <row r="2">
      <c r="A2" s="3" t="inlineStr">
        <is>
          <t>Risk/Return:</t>
        </is>
      </c>
    </row>
    <row r="3">
      <c r="A3" s="4" t="inlineStr">
        <is>
          <t>Registrant Name</t>
        </is>
      </c>
      <c r="B3" s="4" t="inlineStr">
        <is>
          <t>DELAWARE VIP TRUST</t>
        </is>
      </c>
    </row>
    <row r="4">
      <c r="A4" s="4" t="inlineStr">
        <is>
          <t>Document Type</t>
        </is>
      </c>
      <c r="B4" s="4" t="inlineStr">
        <is>
          <t>497</t>
        </is>
      </c>
    </row>
    <row r="5">
      <c r="A5" s="4" t="inlineStr">
        <is>
          <t>Document Period End Date</t>
        </is>
      </c>
      <c r="B5" s="4" t="inlineStr">
        <is>
          <t>Jun. 12,
		2020</t>
        </is>
      </c>
    </row>
    <row r="6">
      <c r="A6" s="4" t="inlineStr">
        <is>
          <t>Central Index Key</t>
        </is>
      </c>
      <c r="B6" s="4" t="inlineStr">
        <is>
          <t>0000814230</t>
        </is>
      </c>
    </row>
    <row r="7">
      <c r="A7" s="4" t="inlineStr">
        <is>
          <t>Amendment Flag</t>
        </is>
      </c>
      <c r="B7" s="4" t="inlineStr">
        <is>
          <t>false</t>
        </is>
      </c>
    </row>
    <row r="8">
      <c r="A8" s="4" t="inlineStr">
        <is>
          <t>Document Creation Date</t>
        </is>
      </c>
      <c r="B8" s="4" t="inlineStr">
        <is>
          <t>Jun. 12,
		2020</t>
        </is>
      </c>
    </row>
    <row r="9">
      <c r="A9" s="4" t="inlineStr">
        <is>
          <t>Document Effective Date</t>
        </is>
      </c>
      <c r="B9" s="4" t="inlineStr">
        <is>
          <t>Jun. 12,
		2020</t>
        </is>
      </c>
    </row>
    <row r="10">
      <c r="A10" s="4" t="inlineStr">
        <is>
          <t>Prospectus Date</t>
        </is>
      </c>
      <c r="B10" s="4" t="inlineStr">
        <is>
          <t>Apr. 29,
		2020</t>
        </is>
      </c>
    </row>
    <row r="11">
      <c r="A11" s="4" t="inlineStr">
        <is>
          <t>Entity Inv Company Type</t>
        </is>
      </c>
      <c r="B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Jun. 12, 2020</t>
        </is>
      </c>
    </row>
    <row r="2">
      <c r="A2" s="4" t="inlineStr">
        <is>
          <t>Standard Class | Delaware VIP Total Return Series</t>
        </is>
      </c>
    </row>
    <row r="3">
      <c r="A3" s="4" t="inlineStr">
        <is>
          <t>DELAWARE VIP ® Delaware VIP Total Return Series (the “Series”) Supplement to the Series’ Standard
Class and Service Class Statutory Prospectuses dated April 29, 2020 On June 10, 2020, the Board of Trustees
of the Series approved the appointment of Macquarie Investment Management Austria Kapitalanlage AG (“MIMAK”) and Macquarie
Investment Management Global Limited (“MIMGL”) as sub-advisors to the Series. In connection with these appointments,
the Board of Trustees voted to approve changes to the Series’ investment strategies, the appointment of MIMAK’s portfolio
manager team to provide asset allocation services to the Series, and MIMGL to manage real estate investment trust securities and
other equity securities from time to time and as directed by MIMAK to take effect on or about the date of this supplement. In connection therewith, effective
immediately, the following will replace the information in the section of the Series’ Prospectuses entitled “Series
summary – Delaware VIP Total Return Series – What are the Series’ principal investment strategies?” For the purposes of this section, a reference
to the Manager may also include Macquarie Investment Management Austria Kapitalanlage AG (“MIMAK,” or the “Sub-advisor”),
with respect to its role as sub-advisor of the Series. The Series allocates its assets among
stocks (US and foreign companies), bonds and money market instruments. The Series does not use a fixed formula for allocating investments
between stocks and bonds. While the percentage of assets allocated to each asset class is flexible rather than fixed, the Series
normally invests at least 50% of its net assets in stocks and convertible securities with the remainder in bonds, cash and money
market instruments. The percentages may change due to, among other things, market fluctuations or reallocation decisions by MIMAK. The percentage allocations within the
above ranges may change due to, among other things, market fluctuations or reallocation decisions by the Sub-advisor. Reallocations
outside of the above ranges are expected to occur infrequently. In allocating assets, the Sub-advisor
will apply a dedicated yield focus for existing asset classes, use systematic strategies to expand the investment universe and
implement a systematic yield-enhancing security selection process. MIMAK expresses its asset allocation convictions
across 25 directional, relative asset class decisions (pairwise views). The pairwise approach allows MIMAK to uniquely focus on
the direction, rather than the degree, of returns. The result of this approach is to deliver an optimal asset allocation
construct in the current and projected economic environment. Proprietary tools deliver additional insights that provide unique
inputs into fundamental decision making. MIMAK ’s dynamic asset-allocation
framework will be used to determine the proportion of the Series’ assets that will be allocated to the various asset classes,
based on the market assessment and portfolio risk contribution for such asset classes. The framework is designed to limit
risk in times of market volatility and provide additional downside protection. The Series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Series, the Manager primarily focuses on investments it believes can generate attractive and consistent
income. The Manager may sell a bond when it shows deteriorating fundamentals or it falls short of the Manager’s expectations.
The Series may invest in credit-linked securities, provided that no more than 10% of the Series’ net assets are invested
in credit-linked securities. In addition, MIMAK may also invest in
active or passive exchange-traded funds (ETFs) that could expose the Series to high yield securities. The Series may also invest in real estate
related companies and real estate investment trusts (REITs). The Series may also invest in US Treasury
futures and options on US Treasury futures to hedge against changes in interest rates. The Series may invest 20% of its net assets
in derivatives, including but not limited to, options, futures, forwards, and swaps. The Manager will invest in derivatives for
the purpose of gaining market exposure hedging, generating income through option overwriting, and to facilitate foreign currency
transactions. Under normal conditions, the Series will not invest more than 20% of its assets or the economic equivalent in derivatives
instruments. In addition, the Manager may seek investment
advice and recommendations from its affiliates: Macquarie Investment Management Europe Limited, Macquarie Investment Management
Global Limited (MIMGL), and Macquarie Funds Management Hong Kong Limited (MFMHKL) (together, the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 MIMGL is also responsible for managing real estate investment trust securities and
other equity asset classes to which the portfolio managers may allocate assets from time to time, and providing quantitative support. The Series’ 80% policy is nonfundamental
and may be changed without shareholder approval. Series shareholders would be given at least 60 days’ notice prior to any
such change. Effective immediately, the following
replaces the information in the section of the Series’ Prospectuses entitled “Series summary – Delaware VIP Total
Return Series – Who manages the Series?”: Investment manager Delaware Management Company, a series
of Macquarie Investment Management Business Trust (a Delaware statutory trust) Sub-advisors Macquarie Investment Management Austria
Kapitalanlage AG (MIMAK) serves as sub-advisor for the Series. MIMAK is primarily responsible for the day-to-day management of
the Series’ portfolio and determines its asset allocation. Macquarie Investment Management Austria
Kapitalanlage AG
Portfolio managers Title with MIMAK Start date on
Stefan Löewenthal Chief Investment Officer – Global Multi-Asset Team June 2020
Jürgen Wurzer Deputy Head of Portfolio Manager – Global Multi-Asset Team June 2020 Macquarie Investment Management Europe
Limited Macquarie Investment Management Global
Limited Macquarie Funds Management Hong Kong Limited Effective immediately, the following
replaces the introductory information in the section of the Series’ Prospectuses entitled “How we manage the Series”: For the purposes of this section, a reference
to the Manager may also include MIMAK with respect to its role as sub-advisor of the Delaware VIP Total Return Series. Effective immediately, the following
replaces the information in the section of the Series’ Prospectus entitled “How we manage the Series – Our principal
investment strategies – Delaware VIP Total Return Series”: The Series allocates its assets among
stocks (US and foreign companies), bonds and money market instruments. The Series does not use a fixed formula for allocating investments
between stocks and bonds. While the percentage of assets allocated to each asset class is flexible rather than fixed, the Series
normally invests at least 50% of its net assets in stocks and convertible securities with the remainder in bonds, cash and money
market instruments. The percentages may change due to, among other things, market fluctuations or reallocation decisions by the
Series’ portfolio managers. The percentage allocations within the
above ranges may change due to, among other things, market fluctuations or reallocation decisions by the Sub-advisor. Reallocations
outside of the above ranges are expected to occur infrequently. In allocating assets, Macquarie Investment
Management Austria Kapitalanlage (MIMAK), the Series’ sub-advisor, will apply a dedicated yield focus for existing asset
classes, use systematic strategies to expand the investment universe and implement a systematic yield-enhancing security selection
process. In addition, the Manager may seek investment
advice and recommendations from its affiliates: Macquarie Investment Management Europe Limited and Macquarie Investment Management
Global Limited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 MIMGL is also responsible
for managing real estate investment trust securities and other equity asset classes to which the portfolio managers may allocate
assets from time to time, as well as providing quantitative support. The Manager may permit its affiliate Macquarie
Funds Management Hong Kong Limited to execute Series security trades on behalf of the Manager. MIMAK expresses its asset allocation convictions
across 25 directional, relative asset class decisions (pairwise views). The pairwise approach allows MIMAK to uniquely focus on
the direction, rather than the degree, of returns. The result of this approach is to deliver an optimal asset allocation
construct in the current and projected economic environment. Proprietary tools deliver additional insights that provide unique
inputs into fundamental decision making. MIMAK ’s dynamic asset-allocation
framework will be used to determine the proportion of the Series’ assets that will be allocated to the various asset classes,
based on the market assessment and portfolio risk contribution for such asset classes. The framework is intended to reduce
riskier assets in times of market volatility and provide additional downside protection. The Series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Series, the Manager primarily focuses on investments it believes can generate attractive and consistent
income. The Manager may sell a bond when it shows deteriorating fundamentals or it falls short of the Manager’s expectations.
The Series may invest in credit-linked securities, provided that no more than 10% of the Series’ net assets are invested
in credit-linked securities. In addition, the Manager may also invest
in active or passive exchange-traded funds (ETFs) that could expose the Series to high yield securities. The Series may also invest in real estate
related companies and real estate investment trusts (REITs). The Series may also invest in US Treasury
futures and options on US Treasury futures to hedge against changes in interest rates. The Series may invest 20% of its net assets
in derivatives, including but not limited to, options, futures, forwards, and swaps. The Manager will invest in derivatives for
the purpose of gaining market exposure hedging, generating income through option overwriting, and to facilitate foreign currency
transactions. Under normal conditions, the Series will not invest more than 20% of its assets or the economic equivalent in derivatives
instruments. The Series’ 80% policy is nonfundamental
and may be changed without shareholder approval. Series shareholders would be given at least 60 days’ notice prior to any
such change. The Series’ investment objectives
are nonfundamental. This means that the Series’ Board of Trustees (Board) may change the Series’ objectives without
obtaining shareholder approval. If the objectives were changed, the Series would notify shareholders at least 60 days before the
change became effective. Effective immediately, the following
replaces the section in the Series’ Prospectuses entitled, “Who manages the Series – Sub-advisors”: MIMAK, located at Kaerntner Strasse 28,
1010 Vienna, Austria, is an affiliate of the Manager and a part of Macquarie Investment Management (MIM). MIM is the marketing
name for certain companies comprising the asset management division of Macquarie Group Limited. As of Dec. 31, 2019, MIM managed
more than $258.7 billion in assets for institutional and individual clients. MIMAK serves as principal sub-advisor
for the Delaware VIP Total Return Series and is primarily responsible for the day-to-day management of the Series’ portfolio. Although MIMAK serves as sub-advisor,
the Manager has ultimate responsibility for all investment advisory services. The Manager has entered into a separate sub-advisory
agreement with MIMAK and compensates MIMAK out of the investment advisory fees it receives from the Series. MIMGL, located at 50 Martin Place, Sydney,
Australia, is an affiliate of the Manager and a part of MIM. Although MIMAK is primarily responsible for the day-to-day management
of the Series’ portfolio, MIMGL is responsible for managing real estate investment trust securities and other equity asset
classes to which the portfolio managers may allocate assets from time to time, and may also execute Series security trades on behalf
of MIMAK and provide quantitative support. MFMHKL, located at Level 18, One International
Finance Centre, One Harbour View Street, Central, Hong Kong, is an affiliate of the Manager and a part of MIM. Although the MIMAK
has principal responsibility for the Manager’s portion of the Series, the Manager may permit MFMHKL to execute Series security
trades on behalf of the Manager. A discussion of the basis for the Board’s
approval of the Series’ sub-advisory contract with MIMAK, MIMGL and MFMHKL is available in the Series’ next report
to shareholders. Effective immediately the following
replaces the section in the Series’ Prospectuses entitled, “Who manages the Series – Sub-advisors”: Stefan Löwenthal and Jürgen
Wurzer of MIMAK have primary responsibility for making day-to-day investment decisions for the Series. Stefan Löwenthal Chief
Investment Officer — Global Multi-Asset Team Stefan Löwenthal is the chief investment
officer for Macquarie Investment Management Austria Kapitalanlage AG (MIMAK), a role he assumed in February 2013. He heads the
global multi asset team based in Vienna, which is responsible for all asset allocation and security selection decisions, the management
of mutual funds, as well as the development of new investment strategies. In addition, Löwenthal oversees the investment policy
committee, which is responsible for strategic investment decisions at MIMAK. He began his career with Macquarie in February 2008
as a portfolio manager. He holds a Master of Management Science from Vienna University of Economics and Business. Löwenthal
is a lecturer for economics at the IMC University of applied sciences in Krems (Austria) and the Qiongzhou University in Sanya
(China). Jürgen Wurzer, CFA Deputy
Head of Portfolio Management, Senior Investment Manager — Global Multi-Asset Team Jürgen Wurzer rejoined Macquarie Investment
Management Austria Kapitalanlage AG (MIMAK) in April 2018 as deputy head of portfolio management for the firm’s global multi
asset team based in Vienna. Prior to that, he worked at Erste Asset Management as a senior fund manager on the multi asset management
team, where he worked from September 2016 to March 2018. Wurzer previously worked at MIMAK from January 2007 to August 2016, leaving
the firm as senior investment manager on the global multi asset team. He graduated from University of Applied Sciences Wiener Neustadt
with a master’s degree. Wurzer is a lecturer for asset allocation, quantitative finance, portfolio, and risk management at
several educational institutions. Effective immediately, the following
replaces the information in the section of the Series’ Prospectuses entitled, “Who manages the Series – Who’s
who – Investment manager”: Investment manager and sub-advisor: Because everyone’s tax situation
is unique, you should consult your tax professional about federal, state, local, or foreign tax consequences before making an investment
in the Serie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Please keep this Supplement for future
reference. This Supplement is dated June 11, 2020.</t>
        </is>
      </c>
    </row>
    <row r="4">
      <c r="A4" s="4" t="inlineStr">
        <is>
          <t>What are the Series’ principal investment strategies?</t>
        </is>
      </c>
    </row>
    <row r="5">
      <c r="A5" s="4" t="inlineStr">
        <is>
          <t>The Series allocates its assets among
stocks (US and foreign companies), bonds and money market instruments. The Series does not use a fixed formula for allocating investments
between stocks and bonds. While the percentage of assets allocated to each asset class is flexible rather than fixed, the Series
normally invests at least 50% of its net assets in stocks and convertible securities with the remainder in bonds, cash and money
market instruments. The percentages may change due to, among other things, market fluctuations or reallocation decisions by MIMAK. The percentage allocations within the
above ranges may change due to, among other things, market fluctuations or reallocation decisions by the Sub-advisor. Reallocations
outside of the above ranges are expected to occur infrequently. In allocating assets, the Sub-advisor
will apply a dedicated yield focus for existing asset classes, use systematic strategies to expand the investment universe and
implement a systematic yield-enhancing security selection process. MIMAK expresses its asset allocation convictions
across 25 directional, relative asset class decisions (pairwise views). The pairwise approach allows MIMAK to uniquely focus on
the direction, rather than the degree, of returns. The result of this approach is to deliver an optimal asset allocation
construct in the current and projected economic environment. Proprietary tools deliver additional insights that provide unique
inputs into fundamental decision making. MIMAK ’s dynamic asset-allocation
framework will be used to determine the proportion of the Series’ assets that will be allocated to the various asset classes,
based on the market assessment and portfolio risk contribution for such asset classes. The framework is designed to limit
risk in times of market volatility and provide additional downside protection. The Series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Series, the Manager primarily focuses on investments it believes can generate attractive and consistent
income. The Manager may sell a bond when it shows deteriorating fundamentals or it falls short of the Manager’s expectations.
The Series may invest in credit-linked securities, provided that no more than 10% of the Series’ net assets are invested
in credit-linked securities. In addition, MIMAK may also invest in
active or passive exchange-traded funds (ETFs) that could expose the Series to high yield securities. The Series may also invest in real estate
related companies and real estate investment trusts (REITs). The Series may also invest in US Treasury
futures and options on US Treasury futures to hedge against changes in interest rates. The Series may invest 20% of its net assets
in derivatives, including but not limited to, options, futures, forwards, and swaps. The Manager will invest in derivatives for
the purpose of gaining market exposure hedging, generating income through option overwriting, and to facilitate foreign currency
transactions. Under normal conditions, the Series will not invest more than 20% of its assets or the economic equivalent in derivatives
instruments. In addition, the Manager may seek investment
advice and recommendations from its affiliates: Macquarie Investment Management Europe Limited, Macquarie Investment Management
Global Limited (MIMGL), and Macquarie Funds Management Hong Kong Limited (MFMHKL) (together, the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 MIMGL is also responsible for managing real estate investment trust securities and
other equity asset classes to which the portfolio managers may allocate assets from time to time, and providing quantitative support. The Series’ 80% policy is nonfundamental
and may be changed without shareholder approval. Series shareholders would be given at least 60 days’ notice prior to any
such change.</t>
        </is>
      </c>
    </row>
    <row r="6">
      <c r="A6" s="4" t="inlineStr">
        <is>
          <t>Service Class | Delaware VIP Total Return Series</t>
        </is>
      </c>
    </row>
    <row r="7">
      <c r="A7" s="4" t="inlineStr">
        <is>
          <t>DELAWARE VIP ® Delaware VIP Total Return Series (the “Series”) Supplement to the Series’ Standard
Class and Service Class Statutory Prospectuses dated April 29, 2020 On June 10, 2020, the Board of Trustees
of the Series approved the appointment of Macquarie Investment Management Austria Kapitalanlage AG (“MIMAK”) and Macquarie
Investment Management Global Limited (“MIMGL”) as sub-advisors to the Series. In connection with these appointments,
the Board of Trustees voted to approve changes to the Series’ investment strategies, the appointment of MIMAK’s portfolio
manager team to provide asset allocation services to the Series, and MIMGL to manage real estate investment trust securities and
other equity securities from time to time and as directed by MIMAK to take effect on or about the date of this supplement. In connection therewith, effective
immediately, the following will replace the information in the section of the Series’ Prospectuses entitled “Series
summary – Delaware VIP Total Return Series – What are the Series’ principal investment strategies?” For the purposes of this section, a reference
to the Manager may also include Macquarie Investment Management Austria Kapitalanlage AG (“MIMAK,” or the “Sub-advisor”),
with respect to its role as sub-advisor of the Series. The Series allocates its assets among
stocks (US and foreign companies), bonds and money market instruments. The Series does not use a fixed formula for allocating investments
between stocks and bonds. While the percentage of assets allocated to each asset class is flexible rather than fixed, the Series
normally invests at least 50% of its net assets in stocks and convertible securities with the remainder in bonds, cash and money
market instruments. The percentages may change due to, among other things, market fluctuations or reallocation decisions by MIMAK. The percentage allocations within the
above ranges may change due to, among other things, market fluctuations or reallocation decisions by the Sub-advisor. Reallocations
outside of the above ranges are expected to occur infrequently. In allocating assets, the Sub-advisor
will apply a dedicated yield focus for existing asset classes, use systematic strategies to expand the investment universe and
implement a systematic yield-enhancing security selection process. MIMAK expresses its asset allocation convictions
across 25 directional, relative asset class decisions (pairwise views). The pairwise approach allows MIMAK to uniquely focus on
the direction, rather than the degree, of returns. The result of this approach is to deliver an optimal asset allocation
construct in the current and projected economic environment. Proprietary tools deliver additional insights that provide unique
inputs into fundamental decision making. MIMAK ’s dynamic asset-allocation
framework will be used to determine the proportion of the Series’ assets that will be allocated to the various asset classes,
based on the market assessment and portfolio risk contribution for such asset classes. The framework is designed to limit
risk in times of market volatility and provide additional downside protection. The Series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Series, the Manager primarily focuses on investments it believes can generate attractive and consistent
income. The Manager may sell a bond when it shows deteriorating fundamentals or it falls short of the Manager’s expectations.
The Series may invest in credit-linked securities, provided that no more than 10% of the Series’ net assets are invested
in credit-linked securities. In addition, MIMAK may also invest in
active or passive exchange-traded funds (ETFs) that could expose the Series to high yield securities. The Series may also invest in real estate
related companies and real estate investment trusts (REITs). The Series may also invest in US Treasury
futures and options on US Treasury futures to hedge against changes in interest rates. The Series may invest 20% of its net assets
in derivatives, including but not limited to, options, futures, forwards, and swaps. The Manager will invest in derivatives for
the purpose of gaining market exposure hedging, generating income through option overwriting, and to facilitate foreign currency
transactions. Under normal conditions, the Series will not invest more than 20% of its assets or the economic equivalent in derivatives
instruments. In addition, the Manager may seek investment
advice and recommendations from its affiliates: Macquarie Investment Management Europe Limited, Macquarie Investment Management
Global Limited (MIMGL), and Macquarie Funds Management Hong Kong Limited (MFMHKL) (together, the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 MIMGL is also responsible for managing real estate investment trust securities and
other equity asset classes to which the portfolio managers may allocate assets from time to time, and providing quantitative support. The Series’ 80% policy is nonfundamental
and may be changed without shareholder approval. Series shareholders would be given at least 60 days’ notice prior to any
such change. Effective immediately, the following
replaces the information in the section of the Series’ Prospectuses entitled “Series summary – Delaware VIP Total
Return Series – Who manages the Series?”: Investment manager Delaware Management Company, a series
of Macquarie Investment Management Business Trust (a Delaware statutory trust) Sub-advisors Macquarie Investment Management Austria
Kapitalanlage AG (MIMAK) serves as sub-advisor for the Series. MIMAK is primarily responsible for the day-to-day management of
the Series’ portfolio and determines its asset allocation. Macquarie Investment Management Austria
Kapitalanlage AG
Portfolio managers Title with MIMAK Start date on
Stefan Löewenthal Chief Investment Officer – Global Multi-Asset Team June 2020
Jürgen Wurzer Deputy Head of Portfolio Manager – Global Multi-Asset Team June 2020 Macquarie Investment Management Europe
Limited Macquarie Investment Management Global
Limited Macquarie Funds Management Hong Kong Limited Effective immediately, the following
replaces the introductory information in the section of the Series’ Prospectuses entitled “How we manage the Series”: For the purposes of this section, a reference
to the Manager may also include MIMAK with respect to its role as sub-advisor of the Delaware VIP Total Return Series. Effective immediately, the following
replaces the information in the section of the Series’ Prospectus entitled “How we manage the Series – Our principal
investment strategies – Delaware VIP Total Return Series”: The Series allocates its assets among
stocks (US and foreign companies), bonds and money market instruments. The Series does not use a fixed formula for allocating investments
between stocks and bonds. While the percentage of assets allocated to each asset class is flexible rather than fixed, the Series
normally invests at least 50% of its net assets in stocks and convertible securities with the remainder in bonds, cash and money
market instruments. The percentages may change due to, among other things, market fluctuations or reallocation decisions by the
Series’ portfolio managers. The percentage allocations within the
above ranges may change due to, among other things, market fluctuations or reallocation decisions by the Sub-advisor. Reallocations
outside of the above ranges are expected to occur infrequently. In allocating assets, Macquarie Investment
Management Austria Kapitalanlage (MIMAK), the Series’ sub-advisor, will apply a dedicated yield focus for existing asset
classes, use systematic strategies to expand the investment universe and implement a systematic yield-enhancing security selection
process. In addition, the Manager may seek investment
advice and recommendations from its affiliates: Macquarie Investment Management Europe Limited and Macquarie Investment Management
Global Limited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 MIMGL is also responsible
for managing real estate investment trust securities and other equity asset classes to which the portfolio managers may allocate
assets from time to time, as well as providing quantitative support. The Manager may permit its affiliate Macquarie
Funds Management Hong Kong Limited to execute Series security trades on behalf of the Manager. MIMAK expresses its asset allocation convictions
across 25 directional, relative asset class decisions (pairwise views). The pairwise approach allows MIMAK to uniquely focus on
the direction, rather than the degree, of returns. The result of this approach is to deliver an optimal asset allocation
construct in the current and projected economic environment. Proprietary tools deliver additional insights that provide unique
inputs into fundamental decision making. MIMAK ’s dynamic asset-allocation
framework will be used to determine the proportion of the Series’ assets that will be allocated to the various asset classes,
based on the market assessment and portfolio risk contribution for such asset classes. The framework is intended to reduce
riskier assets in times of market volatility and provide additional downside protection. The Series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Series, the Manager primarily focuses on investments it believes can generate attractive and consistent
income. The Manager may sell a bond when it shows deteriorating fundamentals or it falls short of the Manager’s expectations.
The Series may invest in credit-linked securities, provided that no more than 10% of the Series’ net assets are invested
in credit-linked securities. In addition, the Manager may also invest
in active or passive exchange-traded funds (ETFs) that could expose the Series to high yield securities. The Series may also invest in real estate
related companies and real estate investment trusts (REITs). The Series may also invest in US Treasury
futures and options on US Treasury futures to hedge against changes in interest rates. The Series may invest 20% of its net assets
in derivatives, including but not limited to, options, futures, forwards, and swaps. The Manager will invest in derivatives for
the purpose of gaining market exposure hedging, generating income through option overwriting, and to facilitate foreign currency
transactions. Under normal conditions, the Series will not invest more than 20% of its assets or the economic equivalent in derivatives
instruments. The Series’ 80% policy is nonfundamental
and may be changed without shareholder approval. Series shareholders would be given at least 60 days’ notice prior to any
such change. The Series’ investment objectives
are nonfundamental. This means that the Series’ Board of Trustees (Board) may change the Series’ objectives without
obtaining shareholder approval. If the objectives were changed, the Series would notify shareholders at least 60 days before the
change became effective. Effective immediately, the following
replaces the section in the Series’ Prospectuses entitled, “Who manages the Series – Sub-advisors”: MIMAK, located at Kaerntner Strasse 28,
1010 Vienna, Austria, is an affiliate of the Manager and a part of Macquarie Investment Management (MIM). MIM is the marketing
name for certain companies comprising the asset management division of Macquarie Group Limited. As of Dec. 31, 2019, MIM managed
more than $258.7 billion in assets for institutional and individual clients. MIMAK serves as principal sub-advisor
for the Delaware VIP Total Return Series and is primarily responsible for the day-to-day management of the Series’ portfolio. Although MIMAK serves as sub-advisor,
the Manager has ultimate responsibility for all investment advisory services. The Manager has entered into a separate sub-advisory
agreement with MIMAK and compensates MIMAK out of the investment advisory fees it receives from the Series. MIMGL, located at 50 Martin Place, Sydney,
Australia, is an affiliate of the Manager and a part of MIM. Although MIMAK is primarily responsible for the day-to-day management
of the Series’ portfolio, MIMGL is responsible for managing real estate investment trust securities and other equity asset
classes to which the portfolio managers may allocate assets from time to time, and may also execute Series security trades on behalf
of MIMAK and provide quantitative support. MFMHKL, located at Level 18, One International
Finance Centre, One Harbour View Street, Central, Hong Kong, is an affiliate of the Manager and a part of MIM. Although the MIMAK
has principal responsibility for the Manager’s portion of the Series, the Manager may permit MFMHKL to execute Series security
trades on behalf of the Manager. A discussion of the basis for the Board’s
approval of the Series’ sub-advisory contract with MIMAK, MIMGL and MFMHKL is available in the Series’ next report
to shareholders. Effective immediately the following
replaces the section in the Series’ Prospectuses entitled, “Who manages the Series – Sub-advisors”: Stefan Löwenthal and Jürgen
Wurzer of MIMAK have primary responsibility for making day-to-day investment decisions for the Series. Stefan Löwenthal Chief
Investment Officer — Global Multi-Asset Team Stefan Löwenthal is the chief investment
officer for Macquarie Investment Management Austria Kapitalanlage AG (MIMAK), a role he assumed in February 2013. He heads the
global multi asset team based in Vienna, which is responsible for all asset allocation and security selection decisions, the management
of mutual funds, as well as the development of new investment strategies. In addition, Löwenthal oversees the investment policy
committee, which is responsible for strategic investment decisions at MIMAK. He began his career with Macquarie in February 2008
as a portfolio manager. He holds a Master of Management Science from Vienna University of Economics and Business. Löwenthal
is a lecturer for economics at the IMC University of applied sciences in Krems (Austria) and the Qiongzhou University in Sanya
(China). Jürgen Wurzer, CFA Deputy
Head of Portfolio Management, Senior Investment Manager — Global Multi-Asset Team Jürgen Wurzer rejoined Macquarie Investment
Management Austria Kapitalanlage AG (MIMAK) in April 2018 as deputy head of portfolio management for the firm’s global multi
asset team based in Vienna. Prior to that, he worked at Erste Asset Management as a senior fund manager on the multi asset management
team, where he worked from September 2016 to March 2018. Wurzer previously worked at MIMAK from January 2007 to August 2016, leaving
the firm as senior investment manager on the global multi asset team. He graduated from University of Applied Sciences Wiener Neustadt
with a master’s degree. Wurzer is a lecturer for asset allocation, quantitative finance, portfolio, and risk management at
several educational institutions. Effective immediately, the following
replaces the information in the section of the Series’ Prospectuses entitled, “Who manages the Series – Who’s
who – Investment manager”: Investment manager and sub-advisor: Because everyone’s tax situation
is unique, you should consult your tax professional about federal, state, local, or foreign tax consequences before making an investment
in the Serie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Please keep this Supplement for future
reference. This Supplement is dated June 11, 2020.</t>
        </is>
      </c>
    </row>
    <row r="8">
      <c r="A8" s="4" t="inlineStr">
        <is>
          <t>What are the Series’ principal investment strategies?</t>
        </is>
      </c>
    </row>
    <row r="9">
      <c r="A9" s="4" t="inlineStr">
        <is>
          <t>The Series allocates its assets among
stocks (US and foreign companies), bonds and money market instruments. The Series does not use a fixed formula for allocating investments
between stocks and bonds. While the percentage of assets allocated to each asset class is flexible rather than fixed, the Series
normally invests at least 50% of its net assets in stocks and convertible securities with the remainder in bonds, cash and money
market instruments. The percentages may change due to, among other things, market fluctuations or reallocation decisions by MIMAK. The percentage allocations within the
above ranges may change due to, among other things, market fluctuations or reallocation decisions by the Sub-advisor. Reallocations
outside of the above ranges are expected to occur infrequently. In allocating assets, the Sub-advisor
will apply a dedicated yield focus for existing asset classes, use systematic strategies to expand the investment universe and
implement a systematic yield-enhancing security selection process. MIMAK expresses its asset allocation convictions
across 25 directional, relative asset class decisions (pairwise views). The pairwise approach allows MIMAK to uniquely focus on
the direction, rather than the degree, of returns. The result of this approach is to deliver an optimal asset allocation
construct in the current and projected economic environment. Proprietary tools deliver additional insights that provide unique
inputs into fundamental decision making. MIMAK ’s dynamic asset-allocation
framework will be used to determine the proportion of the Series’ assets that will be allocated to the various asset classes,
based on the market assessment and portfolio risk contribution for such asset classes. The framework is designed to limit
risk in times of market volatility and provide additional downside protection. The Series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Series, the Manager primarily focuses on investments it believes can generate attractive and consistent
income. The Manager may sell a bond when it shows deteriorating fundamentals or it falls short of the Manager’s expectations.
The Series may invest in credit-linked securities, provided that no more than 10% of the Series’ net assets are invested
in credit-linked securities. In addition, MIMAK may also invest in
active or passive exchange-traded funds (ETFs) that could expose the Series to high yield securities. The Series may also invest in real estate
related companies and real estate investment trusts (REITs). The Series may also invest in US Treasury
futures and options on US Treasury futures to hedge against changes in interest rates. The Series may invest 20% of its net assets
in derivatives, including but not limited to, options, futures, forwards, and swaps. The Manager will invest in derivatives for
the purpose of gaining market exposure hedging, generating income through option overwriting, and to facilitate foreign currency
transactions. Under normal conditions, the Series will not invest more than 20% of its assets or the economic equivalent in derivatives
instruments. In addition, the Manager may seek investment
advice and recommendations from its affiliates: Macquarie Investment Management Europe Limited, Macquarie Investment Management
Global Limited (MIMGL), and Macquarie Funds Management Hong Kong Limited (MFMHKL) (together, the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 MIMGL is also responsible for managing real estate investment trust securities and
other equity asset classes to which the portfolio managers may allocate assets from time to time, and providing quantitative support. The Series’ 80% policy is nonfundamental
and may be changed without shareholder approval. Series shareholders would be given at least 60 days’ notice prior to any
such chang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dvt_RiskReturn1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12,
		2020</t>
        </is>
      </c>
    </row>
    <row r="5">
      <c r="A5" s="4" t="inlineStr">
        <is>
          <t>Registrant Name</t>
        </is>
      </c>
      <c r="B5" s="4" t="inlineStr">
        <is>
          <t>dei_EntityRegistrantName</t>
        </is>
      </c>
      <c r="C5" s="4" t="inlineStr">
        <is>
          <t>DELAWARE VIP TRUST</t>
        </is>
      </c>
    </row>
    <row r="6">
      <c r="A6" s="4" t="inlineStr">
        <is>
          <t>Central Index Key</t>
        </is>
      </c>
      <c r="B6" s="4" t="inlineStr">
        <is>
          <t>dei_EntityCentralIndexKey</t>
        </is>
      </c>
      <c r="C6" s="4" t="inlineStr">
        <is>
          <t>00008142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2,
		2020</t>
        </is>
      </c>
    </row>
    <row r="9">
      <c r="A9" s="4" t="inlineStr">
        <is>
          <t>Document Effective Date</t>
        </is>
      </c>
      <c r="B9" s="4" t="inlineStr">
        <is>
          <t>dei_DocumentEffectiveDate</t>
        </is>
      </c>
      <c r="C9" s="4" t="inlineStr">
        <is>
          <t>Jun. 12,
		2020</t>
        </is>
      </c>
    </row>
    <row r="10">
      <c r="A10" s="4" t="inlineStr">
        <is>
          <t>Prospectus Date</t>
        </is>
      </c>
      <c r="B10" s="4" t="inlineStr">
        <is>
          <t>rr_ProspectusDate</t>
        </is>
      </c>
      <c r="C10" s="4" t="inlineStr">
        <is>
          <t>Apr. 29,
		2020</t>
        </is>
      </c>
    </row>
    <row r="11">
      <c r="A11" s="4" t="inlineStr">
        <is>
          <t>Entity Inv Company Type</t>
        </is>
      </c>
      <c r="B11" s="4" t="inlineStr">
        <is>
          <t>dei_EntityInvCompanyType</t>
        </is>
      </c>
      <c r="C11" s="4" t="inlineStr">
        <is>
          <t>N-1A</t>
        </is>
      </c>
    </row>
    <row r="12">
      <c r="A12" s="4" t="inlineStr">
        <is>
          <t>Standard Class | Delaware VIP Total Return Series</t>
        </is>
      </c>
    </row>
    <row r="13">
      <c r="A13" s="3" t="inlineStr">
        <is>
          <t>Risk/Return:</t>
        </is>
      </c>
      <c r="B13" s="4" t="inlineStr">
        <is>
          <t>dvt_RiskReturn1Abstract</t>
        </is>
      </c>
    </row>
    <row r="14">
      <c r="A14" s="4" t="inlineStr">
        <is>
          <t>Supplement to Prospectus</t>
        </is>
      </c>
      <c r="B14" s="4" t="inlineStr">
        <is>
          <t>rr_SupplementToProspectusTextBlock</t>
        </is>
      </c>
      <c r="C14" s="4" t="inlineStr">
        <is>
          <t>DELAWARE VIP ® Delaware VIP Total Return Series (the “Series”) Supplement to the Series’ Standard
Class and Service Class Statutory Prospectuses dated April 29, 2020 On June 10, 2020, the Board of Trustees
of the Series approved the appointment of Macquarie Investment Management Austria Kapitalanlage AG (“MIMAK”) and Macquarie
Investment Management Global Limited (“MIMGL”) as sub-advisors to the Series. In connection with these appointments,
the Board of Trustees voted to approve changes to the Series’ investment strategies, the appointment of MIMAK’s portfolio
manager team to provide asset allocation services to the Series, and MIMGL to manage real estate investment trust securities and
other equity securities from time to time and as directed by MIMAK to take effect on or about the date of this supplement. In connection therewith, effective
immediately, the following will replace the information in the section of the Series’ Prospectuses entitled “Series
summary – Delaware VIP Total Return Series – What are the Series’ principal investment strategies?” For the purposes of this section, a reference
to the Manager may also include Macquarie Investment Management Austria Kapitalanlage AG (“MIMAK,” or the “Sub-advisor”),
with respect to its role as sub-advisor of the Series. The Series allocates its assets among
stocks (US and foreign companies), bonds and money market instruments. The Series does not use a fixed formula for allocating investments
between stocks and bonds. While the percentage of assets allocated to each asset class is flexible rather than fixed, the Series
normally invests at least 50% of its net assets in stocks and convertible securities with the remainder in bonds, cash and money
market instruments. The percentages may change due to, among other things, market fluctuations or reallocation decisions by MIMAK. The percentage allocations within the
above ranges may change due to, among other things, market fluctuations or reallocation decisions by the Sub-advisor. Reallocations
outside of the above ranges are expected to occur infrequently. In allocating assets, the Sub-advisor
will apply a dedicated yield focus for existing asset classes, use systematic strategies to expand the investment universe and
implement a systematic yield-enhancing security selection process. MIMAK expresses its asset allocation convictions
across 25 directional, relative asset class decisions (pairwise views). The pairwise approach allows MIMAK to uniquely focus on
the direction, rather than the degree, of returns. The result of this approach is to deliver an optimal asset allocation
construct in the current and projected economic environment. Proprietary tools deliver additional insights that provide unique
inputs into fundamental decision making. MIMAK ’s dynamic asset-allocation
framework will be used to determine the proportion of the Series’ assets that will be allocated to the various asset classes,
based on the market assessment and portfolio risk contribution for such asset classes. The framework is designed to limit
risk in times of market volatility and provide additional downside protection. The Series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Series, the Manager primarily focuses on investments it believes can generate attractive and consistent
income. The Manager may sell a bond when it shows deteriorating fundamentals or it falls short of the Manager’s expectations.
The Series may invest in credit-linked securities, provided that no more than 10% of the Series’ net assets are invested
in credit-linked securities. In addition, MIMAK may also invest in
active or passive exchange-traded funds (ETFs) that could expose the Series to high yield securities. The Series may also invest in real estate
related companies and real estate investment trusts (REITs). The Series may also invest in US Treasury
futures and options on US Treasury futures to hedge against changes in interest rates. The Series may invest 20% of its net assets
in derivatives, including but not limited to, options, futures, forwards, and swaps. The Manager will invest in derivatives for
the purpose of gaining market exposure hedging, generating income through option overwriting, and to facilitate foreign currency
transactions. Under normal conditions, the Series will not invest more than 20% of its assets or the economic equivalent in derivatives
instruments. In addition, the Manager may seek investment
advice and recommendations from its affiliates: Macquarie Investment Management Europe Limited, Macquarie Investment Management
Global Limited (MIMGL), and Macquarie Funds Management Hong Kong Limited (MFMHKL) (together, the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 MIMGL is also responsible for managing real estate investment trust securities and
other equity asset classes to which the portfolio managers may allocate assets from time to time, and providing quantitative support. The Series’ 80% policy is nonfundamental
and may be changed without shareholder approval. Series shareholders would be given at least 60 days’ notice prior to any
such change. Effective immediately, the following
replaces the information in the section of the Series’ Prospectuses entitled “Series summary – Delaware VIP Total
Return Series – Who manages the Series?”: Investment manager Delaware Management Company, a series
of Macquarie Investment Management Business Trust (a Delaware statutory trust) Sub-advisors Macquarie Investment Management Austria
Kapitalanlage AG (MIMAK) serves as sub-advisor for the Series. MIMAK is primarily responsible for the day-to-day management of
the Series’ portfolio and determines its asset allocation. Macquarie Investment Management Austria
Kapitalanlage AG
Portfolio managers Title with MIMAK Start date on
Stefan Löewenthal Chief Investment Officer – Global Multi-Asset Team June 2020
Jürgen Wurzer Deputy Head of Portfolio Manager – Global Multi-Asset Team June 2020 Macquarie Investment Management Europe
Limited Macquarie Investment Management Global
Limited Macquarie Funds Management Hong Kong Limited Effective immediately, the following
replaces the introductory information in the section of the Series’ Prospectuses entitled “How we manage the Series”: For the purposes of this section, a reference
to the Manager may also include MIMAK with respect to its role as sub-advisor of the Delaware VIP Total Return Series. Effective immediately, the following
replaces the information in the section of the Series’ Prospectus entitled “How we manage the Series – Our principal
investment strategies – Delaware VIP Total Return Series”: The Series allocates its assets among
stocks (US and foreign companies), bonds and money market instruments. The Series does not use a fixed formula for allocating investments
between stocks and bonds. While the percentage of assets allocated to each asset class is flexible rather than fixed, the Series
normally invests at least 50% of its net assets in stocks and convertible securities with the remainder in bonds, cash and money
market instruments. The percentages may change due to, among other things, market fluctuations or reallocation decisions by the
Series’ portfolio managers. The percentage allocations within the
above ranges may change due to, among other things, market fluctuations or reallocation decisions by the Sub-advisor. Reallocations
outside of the above ranges are expected to occur infrequently. In allocating assets, Macquarie Investment
Management Austria Kapitalanlage (MIMAK), the Series’ sub-advisor, will apply a dedicated yield focus for existing asset
classes, use systematic strategies to expand the investment universe and implement a systematic yield-enhancing security selection
process. In addition, the Manager may seek investment
advice and recommendations from its affiliates: Macquarie Investment Management Europe Limited and Macquarie Investment Management
Global Limited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 MIMGL is also responsible
for managing real estate investment trust securities and other equity asset classes to which the portfolio managers may allocate
assets from time to time, as well as providing quantitative support. The Manager may permit its affiliate Macquarie
Funds Management Hong Kong Limited to execute Series security trades on behalf of the Manager. MIMAK expresses its asset allocation convictions
across 25 directional, relative asset class decisions (pairwise views). The pairwise approach allows MIMAK to uniquely focus on
the direction, rather than the degree, of returns. The result of this approach is to deliver an optimal asset allocation
construct in the current and projected economic environment. Proprietary tools deliver additional insights that provide unique
inputs into fundamental decision making. MIMAK ’s dynamic asset-allocation
framework will be used to determine the proportion of the Series’ assets that will be allocated to the various asset classes,
based on the market assessment and portfolio risk contribution for such asset classes. The framework is intended to reduce
riskier assets in times of market volatility and provide additional downside protection. The Series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Series, the Manager primarily focuses on investments it believes can generate attractive and consistent
income. The Manager may sell a bond when it shows deteriorating fundamentals or it falls short of the Manager’s expectations.
The Series may invest in credit-linked securities, provided that no more than 10% of the Series’ net assets are invested
in credit-linked securities. In addition, the Manager may also invest
in active or passive exchange-traded funds (ETFs) that could expose the Series to high yield securities. The Series may also invest in real estate
related companies and real estate investment trusts (REITs). The Series may also invest in US Treasury
futures and options on US Treasury futures to hedge against changes in interest rates. The Series may invest 20% of its net assets
in derivatives, including but not limited to, options, futures, forwards, and swaps. The Manager will invest in derivatives for
the purpose of gaining market exposure hedging, generating income through option overwriting, and to facilitate foreign currency
transactions. Under normal conditions, the Series will not invest more than 20% of its assets or the economic equivalent in derivatives
instruments. The Series’ 80% policy is nonfundamental
and may be changed without shareholder approval. Series shareholders would be given at least 60 days’ notice prior to any
such change. The Series’ investment objectives
are nonfundamental. This means that the Series’ Board of Trustees (Board) may change the Series’ objectives without
obtaining shareholder approval. If the objectives were changed, the Series would notify shareholders at least 60 days before the
change became effective. Effective immediately, the following
replaces the section in the Series’ Prospectuses entitled, “Who manages the Series – Sub-advisors”: MIMAK, located at Kaerntner Strasse 28,
1010 Vienna, Austria, is an affiliate of the Manager and a part of Macquarie Investment Management (MIM). MIM is the marketing
name for certain companies comprising the asset management division of Macquarie Group Limited. As of Dec. 31, 2019, MIM managed
more than $258.7 billion in assets for institutional and individual clients. MIMAK serves as principal sub-advisor
for the Delaware VIP Total Return Series and is primarily responsible for the day-to-day management of the Series’ portfolio. Although MIMAK serves as sub-advisor,
the Manager has ultimate responsibility for all investment advisory services. The Manager has entered into a separate sub-advisory
agreement with MIMAK and compensates MIMAK out of the investment advisory fees it receives from the Series. MIMGL, located at 50 Martin Place, Sydney,
Australia, is an affiliate of the Manager and a part of MIM. Although MIMAK is primarily responsible for the day-to-day management
of the Series’ portfolio, MIMGL is responsible for managing real estate investment trust securities and other equity asset
classes to which the portfolio managers may allocate assets from time to time, and may also execute Series security trades on behalf
of MIMAK and provide quantitative support. MFMHKL, located at Level 18, One International
Finance Centre, One Harbour View Street, Central, Hong Kong, is an affiliate of the Manager and a part of MIM. Although the MIMAK
has principal responsibility for the Manager’s portion of the Series, the Manager may permit MFMHKL to execute Series security
trades on behalf of the Manager. A discussion of the basis for the Board’s
approval of the Series’ sub-advisory contract with MIMAK, MIMGL and MFMHKL is available in the Series’ next report
to shareholders. Effective immediately the following
replaces the section in the Series’ Prospectuses entitled, “Who manages the Series – Sub-advisors”: Stefan Löwenthal and Jürgen
Wurzer of MIMAK have primary responsibility for making day-to-day investment decisions for the Series. Stefan Löwenthal Chief
Investment Officer — Global Multi-Asset Team Stefan Löwenthal is the chief investment
officer for Macquarie Investment Management Austria Kapitalanlage AG (MIMAK), a role he assumed in February 2013. He heads the
global multi asset team based in Vienna, which is responsible for all asset allocation and security selection decisions, the management
of mutual funds, as well as the development of new investment strategies. In addition, Löwenthal oversees the investment policy
committee, which is responsible for strategic investment decisions at MIMAK. He began his career with Macquarie in February 2008
as a portfolio manager. He holds a Master of Management Science from Vienna University of Economics and Business. Löwenthal
is a lecturer for economics at the IMC University of applied sciences in Krems (Austria) and the Qiongzhou University in Sanya
(China). Jürgen Wurzer, CFA Deputy
Head of Portfolio Management, Senior Investment Manager — Global Multi-Asset Team Jürgen Wurzer rejoined Macquarie Investment
Management Austria Kapitalanlage AG (MIMAK) in April 2018 as deputy head of portfolio management for the firm’s global multi
asset team based in Vienna. Prior to that, he worked at Erste Asset Management as a senior fund manager on the multi asset management
team, where he worked from September 2016 to March 2018. Wurzer previously worked at MIMAK from January 2007 to August 2016, leaving
the firm as senior investment manager on the global multi asset team. He graduated from University of Applied Sciences Wiener Neustadt
with a master’s degree. Wurzer is a lecturer for asset allocation, quantitative finance, portfolio, and risk management at
several educational institutions. Effective immediately, the following
replaces the information in the section of the Series’ Prospectuses entitled, “Who manages the Series – Who’s
who – Investment manager”: Investment manager and sub-advisor: Because everyone’s tax situation
is unique, you should consult your tax professional about federal, state, local, or foreign tax consequences before making an investment
in the Serie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Please keep this Supplement for future
reference. This Supplement is dated June 11, 2020.</t>
        </is>
      </c>
    </row>
    <row r="15">
      <c r="A15" s="4" t="inlineStr">
        <is>
          <t>Strategy</t>
        </is>
      </c>
      <c r="B15" s="4" t="inlineStr">
        <is>
          <t>rr_StrategyHeading</t>
        </is>
      </c>
      <c r="C15" s="4" t="inlineStr">
        <is>
          <t>What are the Series’ principal investment strategies?</t>
        </is>
      </c>
    </row>
    <row r="16">
      <c r="A16" s="4" t="inlineStr">
        <is>
          <t>Strategy Narrative</t>
        </is>
      </c>
      <c r="B16" s="4" t="inlineStr">
        <is>
          <t>rr_StrategyNarrativeTextBlock</t>
        </is>
      </c>
      <c r="C16" s="4" t="inlineStr">
        <is>
          <t>The Series allocates its assets among
stocks (US and foreign companies), bonds and money market instruments. The Series does not use a fixed formula for allocating investments
between stocks and bonds. While the percentage of assets allocated to each asset class is flexible rather than fixed, the Series
normally invests at least 50% of its net assets in stocks and convertible securities with the remainder in bonds, cash and money
market instruments. The percentages may change due to, among other things, market fluctuations or reallocation decisions by MIMAK. The percentage allocations within the
above ranges may change due to, among other things, market fluctuations or reallocation decisions by the Sub-advisor. Reallocations
outside of the above ranges are expected to occur infrequently. In allocating assets, the Sub-advisor
will apply a dedicated yield focus for existing asset classes, use systematic strategies to expand the investment universe and
implement a systematic yield-enhancing security selection process. MIMAK expresses its asset allocation convictions
across 25 directional, relative asset class decisions (pairwise views). The pairwise approach allows MIMAK to uniquely focus on
the direction, rather than the degree, of returns. The result of this approach is to deliver an optimal asset allocation
construct in the current and projected economic environment. Proprietary tools deliver additional insights that provide unique
inputs into fundamental decision making. MIMAK ’s dynamic asset-allocation
framework will be used to determine the proportion of the Series’ assets that will be allocated to the various asset classes,
based on the market assessment and portfolio risk contribution for such asset classes. The framework is designed to limit
risk in times of market volatility and provide additional downside protection. The Series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Series, the Manager primarily focuses on investments it believes can generate attractive and consistent
income. The Manager may sell a bond when it shows deteriorating fundamentals or it falls short of the Manager’s expectations.
The Series may invest in credit-linked securities, provided that no more than 10% of the Series’ net assets are invested
in credit-linked securities. In addition, MIMAK may also invest in
active or passive exchange-traded funds (ETFs) that could expose the Series to high yield securities. The Series may also invest in real estate
related companies and real estate investment trusts (REITs). The Series may also invest in US Treasury
futures and options on US Treasury futures to hedge against changes in interest rates. The Series may invest 20% of its net assets
in derivatives, including but not limited to, options, futures, forwards, and swaps. The Manager will invest in derivatives for
the purpose of gaining market exposure hedging, generating income through option overwriting, and to facilitate foreign currency
transactions. Under normal conditions, the Series will not invest more than 20% of its assets or the economic equivalent in derivatives
instruments. In addition, the Manager may seek investment
advice and recommendations from its affiliates: Macquarie Investment Management Europe Limited, Macquarie Investment Management
Global Limited (MIMGL), and Macquarie Funds Management Hong Kong Limited (MFMHKL) (together, the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 MIMGL is also responsible for managing real estate investment trust securities and
other equity asset classes to which the portfolio managers may allocate assets from time to time, and providing quantitative support. The Series’ 80% policy is nonfundamental
and may be changed without shareholder approval. Series shareholders would be given at least 60 days’ notice prior to any
such change.</t>
        </is>
      </c>
    </row>
    <row r="17">
      <c r="A17" s="4" t="inlineStr">
        <is>
          <t>Strategy Portfolio Concentration</t>
        </is>
      </c>
      <c r="B17" s="4" t="inlineStr">
        <is>
          <t>rr_StrategyPortfolioConcentration</t>
        </is>
      </c>
      <c r="C17" s="4" t="inlineStr">
        <is>
          <t>The Series allocates its assets among stocks (US and foreign companies), bonds and money market instruments.</t>
        </is>
      </c>
    </row>
    <row r="18">
      <c r="A18" s="4" t="inlineStr">
        <is>
          <t>Service Class | Delaware VIP Total Return Series</t>
        </is>
      </c>
    </row>
    <row r="19">
      <c r="A19" s="3" t="inlineStr">
        <is>
          <t>Risk/Return:</t>
        </is>
      </c>
      <c r="B19" s="4" t="inlineStr">
        <is>
          <t>dvt_RiskReturn1Abstract</t>
        </is>
      </c>
    </row>
    <row r="20">
      <c r="A20" s="4" t="inlineStr">
        <is>
          <t>Supplement to Prospectus</t>
        </is>
      </c>
      <c r="B20" s="4" t="inlineStr">
        <is>
          <t>rr_SupplementToProspectusTextBlock</t>
        </is>
      </c>
      <c r="C20" s="4" t="inlineStr">
        <is>
          <t>DELAWARE VIP ® Delaware VIP Total Return Series (the “Series”) Supplement to the Series’ Standard
Class and Service Class Statutory Prospectuses dated April 29, 2020 On June 10, 2020, the Board of Trustees
of the Series approved the appointment of Macquarie Investment Management Austria Kapitalanlage AG (“MIMAK”) and Macquarie
Investment Management Global Limited (“MIMGL”) as sub-advisors to the Series. In connection with these appointments,
the Board of Trustees voted to approve changes to the Series’ investment strategies, the appointment of MIMAK’s portfolio
manager team to provide asset allocation services to the Series, and MIMGL to manage real estate investment trust securities and
other equity securities from time to time and as directed by MIMAK to take effect on or about the date of this supplement. In connection therewith, effective
immediately, the following will replace the information in the section of the Series’ Prospectuses entitled “Series
summary – Delaware VIP Total Return Series – What are the Series’ principal investment strategies?” For the purposes of this section, a reference
to the Manager may also include Macquarie Investment Management Austria Kapitalanlage AG (“MIMAK,” or the “Sub-advisor”),
with respect to its role as sub-advisor of the Series. The Series allocates its assets among
stocks (US and foreign companies), bonds and money market instruments. The Series does not use a fixed formula for allocating investments
between stocks and bonds. While the percentage of assets allocated to each asset class is flexible rather than fixed, the Series
normally invests at least 50% of its net assets in stocks and convertible securities with the remainder in bonds, cash and money
market instruments. The percentages may change due to, among other things, market fluctuations or reallocation decisions by MIMAK. The percentage allocations within the
above ranges may change due to, among other things, market fluctuations or reallocation decisions by the Sub-advisor. Reallocations
outside of the above ranges are expected to occur infrequently. In allocating assets, the Sub-advisor
will apply a dedicated yield focus for existing asset classes, use systematic strategies to expand the investment universe and
implement a systematic yield-enhancing security selection process. MIMAK expresses its asset allocation convictions
across 25 directional, relative asset class decisions (pairwise views). The pairwise approach allows MIMAK to uniquely focus on
the direction, rather than the degree, of returns. The result of this approach is to deliver an optimal asset allocation
construct in the current and projected economic environment. Proprietary tools deliver additional insights that provide unique
inputs into fundamental decision making. MIMAK ’s dynamic asset-allocation
framework will be used to determine the proportion of the Series’ assets that will be allocated to the various asset classes,
based on the market assessment and portfolio risk contribution for such asset classes. The framework is designed to limit
risk in times of market volatility and provide additional downside protection. The Series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Series, the Manager primarily focuses on investments it believes can generate attractive and consistent
income. The Manager may sell a bond when it shows deteriorating fundamentals or it falls short of the Manager’s expectations.
The Series may invest in credit-linked securities, provided that no more than 10% of the Series’ net assets are invested
in credit-linked securities. In addition, MIMAK may also invest in
active or passive exchange-traded funds (ETFs) that could expose the Series to high yield securities. The Series may also invest in real estate
related companies and real estate investment trusts (REITs). The Series may also invest in US Treasury
futures and options on US Treasury futures to hedge against changes in interest rates. The Series may invest 20% of its net assets
in derivatives, including but not limited to, options, futures, forwards, and swaps. The Manager will invest in derivatives for
the purpose of gaining market exposure hedging, generating income through option overwriting, and to facilitate foreign currency
transactions. Under normal conditions, the Series will not invest more than 20% of its assets or the economic equivalent in derivatives
instruments. In addition, the Manager may seek investment
advice and recommendations from its affiliates: Macquarie Investment Management Europe Limited, Macquarie Investment Management
Global Limited (MIMGL), and Macquarie Funds Management Hong Kong Limited (MFMHKL) (together, the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 MIMGL is also responsible for managing real estate investment trust securities and
other equity asset classes to which the portfolio managers may allocate assets from time to time, and providing quantitative support. The Series’ 80% policy is nonfundamental
and may be changed without shareholder approval. Series shareholders would be given at least 60 days’ notice prior to any
such change. Effective immediately, the following
replaces the information in the section of the Series’ Prospectuses entitled “Series summary – Delaware VIP Total
Return Series – Who manages the Series?”: Investment manager Delaware Management Company, a series
of Macquarie Investment Management Business Trust (a Delaware statutory trust) Sub-advisors Macquarie Investment Management Austria
Kapitalanlage AG (MIMAK) serves as sub-advisor for the Series. MIMAK is primarily responsible for the day-to-day management of
the Series’ portfolio and determines its asset allocation. Macquarie Investment Management Austria
Kapitalanlage AG
Portfolio managers Title with MIMAK Start date on
Stefan Löewenthal Chief Investment Officer – Global Multi-Asset Team June 2020
Jürgen Wurzer Deputy Head of Portfolio Manager – Global Multi-Asset Team June 2020 Macquarie Investment Management Europe
Limited Macquarie Investment Management Global
Limited Macquarie Funds Management Hong Kong Limited Effective immediately, the following
replaces the introductory information in the section of the Series’ Prospectuses entitled “How we manage the Series”: For the purposes of this section, a reference
to the Manager may also include MIMAK with respect to its role as sub-advisor of the Delaware VIP Total Return Series. Effective immediately, the following
replaces the information in the section of the Series’ Prospectus entitled “How we manage the Series – Our principal
investment strategies – Delaware VIP Total Return Series”: The Series allocates its assets among
stocks (US and foreign companies), bonds and money market instruments. The Series does not use a fixed formula for allocating investments
between stocks and bonds. While the percentage of assets allocated to each asset class is flexible rather than fixed, the Series
normally invests at least 50% of its net assets in stocks and convertible securities with the remainder in bonds, cash and money
market instruments. The percentages may change due to, among other things, market fluctuations or reallocation decisions by the
Series’ portfolio managers. The percentage allocations within the
above ranges may change due to, among other things, market fluctuations or reallocation decisions by the Sub-advisor. Reallocations
outside of the above ranges are expected to occur infrequently. In allocating assets, Macquarie Investment
Management Austria Kapitalanlage (MIMAK), the Series’ sub-advisor, will apply a dedicated yield focus for existing asset
classes, use systematic strategies to expand the investment universe and implement a systematic yield-enhancing security selection
process. In addition, the Manager may seek investment
advice and recommendations from its affiliates: Macquarie Investment Management Europe Limited and Macquarie Investment Management
Global Limited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 MIMGL is also responsible
for managing real estate investment trust securities and other equity asset classes to which the portfolio managers may allocate
assets from time to time, as well as providing quantitative support. The Manager may permit its affiliate Macquarie
Funds Management Hong Kong Limited to execute Series security trades on behalf of the Manager. MIMAK expresses its asset allocation convictions
across 25 directional, relative asset class decisions (pairwise views). The pairwise approach allows MIMAK to uniquely focus on
the direction, rather than the degree, of returns. The result of this approach is to deliver an optimal asset allocation
construct in the current and projected economic environment. Proprietary tools deliver additional insights that provide unique
inputs into fundamental decision making. MIMAK ’s dynamic asset-allocation
framework will be used to determine the proportion of the Series’ assets that will be allocated to the various asset classes,
based on the market assessment and portfolio risk contribution for such asset classes. The framework is intended to reduce
riskier assets in times of market volatility and provide additional downside protection. The Series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Series, the Manager primarily focuses on investments it believes can generate attractive and consistent
income. The Manager may sell a bond when it shows deteriorating fundamentals or it falls short of the Manager’s expectations.
The Series may invest in credit-linked securities, provided that no more than 10% of the Series’ net assets are invested
in credit-linked securities. In addition, the Manager may also invest
in active or passive exchange-traded funds (ETFs) that could expose the Series to high yield securities. The Series may also invest in real estate
related companies and real estate investment trusts (REITs). The Series may also invest in US Treasury
futures and options on US Treasury futures to hedge against changes in interest rates. The Series may invest 20% of its net assets
in derivatives, including but not limited to, options, futures, forwards, and swaps. The Manager will invest in derivatives for
the purpose of gaining market exposure hedging, generating income through option overwriting, and to facilitate foreign currency
transactions. Under normal conditions, the Series will not invest more than 20% of its assets or the economic equivalent in derivatives
instruments. The Series’ 80% policy is nonfundamental
and may be changed without shareholder approval. Series shareholders would be given at least 60 days’ notice prior to any
such change. The Series’ investment objectives
are nonfundamental. This means that the Series’ Board of Trustees (Board) may change the Series’ objectives without
obtaining shareholder approval. If the objectives were changed, the Series would notify shareholders at least 60 days before the
change became effective. Effective immediately, the following
replaces the section in the Series’ Prospectuses entitled, “Who manages the Series – Sub-advisors”: MIMAK, located at Kaerntner Strasse 28,
1010 Vienna, Austria, is an affiliate of the Manager and a part of Macquarie Investment Management (MIM). MIM is the marketing
name for certain companies comprising the asset management division of Macquarie Group Limited. As of Dec. 31, 2019, MIM managed
more than $258.7 billion in assets for institutional and individual clients. MIMAK serves as principal sub-advisor
for the Delaware VIP Total Return Series and is primarily responsible for the day-to-day management of the Series’ portfolio. Although MIMAK serves as sub-advisor,
the Manager has ultimate responsibility for all investment advisory services. The Manager has entered into a separate sub-advisory
agreement with MIMAK and compensates MIMAK out of the investment advisory fees it receives from the Series. MIMGL, located at 50 Martin Place, Sydney,
Australia, is an affiliate of the Manager and a part of MIM. Although MIMAK is primarily responsible for the day-to-day management
of the Series’ portfolio, MIMGL is responsible for managing real estate investment trust securities and other equity asset
classes to which the portfolio managers may allocate assets from time to time, and may also execute Series security trades on behalf
of MIMAK and provide quantitative support. MFMHKL, located at Level 18, One International
Finance Centre, One Harbour View Street, Central, Hong Kong, is an affiliate of the Manager and a part of MIM. Although the MIMAK
has principal responsibility for the Manager’s portion of the Series, the Manager may permit MFMHKL to execute Series security
trades on behalf of the Manager. A discussion of the basis for the Board’s
approval of the Series’ sub-advisory contract with MIMAK, MIMGL and MFMHKL is available in the Series’ next report
to shareholders. Effective immediately the following
replaces the section in the Series’ Prospectuses entitled, “Who manages the Series – Sub-advisors”: Stefan Löwenthal and Jürgen
Wurzer of MIMAK have primary responsibility for making day-to-day investment decisions for the Series. Stefan Löwenthal Chief
Investment Officer — Global Multi-Asset Team Stefan Löwenthal is the chief investment
officer for Macquarie Investment Management Austria Kapitalanlage AG (MIMAK), a role he assumed in February 2013. He heads the
global multi asset team based in Vienna, which is responsible for all asset allocation and security selection decisions, the management
of mutual funds, as well as the development of new investment strategies. In addition, Löwenthal oversees the investment policy
committee, which is responsible for strategic investment decisions at MIMAK. He began his career with Macquarie in February 2008
as a portfolio manager. He holds a Master of Management Science from Vienna University of Economics and Business. Löwenthal
is a lecturer for economics at the IMC University of applied sciences in Krems (Austria) and the Qiongzhou University in Sanya
(China). Jürgen Wurzer, CFA Deputy
Head of Portfolio Management, Senior Investment Manager — Global Multi-Asset Team Jürgen Wurzer rejoined Macquarie Investment
Management Austria Kapitalanlage AG (MIMAK) in April 2018 as deputy head of portfolio management for the firm’s global multi
asset team based in Vienna. Prior to that, he worked at Erste Asset Management as a senior fund manager on the multi asset management
team, where he worked from September 2016 to March 2018. Wurzer previously worked at MIMAK from January 2007 to August 2016, leaving
the firm as senior investment manager on the global multi asset team. He graduated from University of Applied Sciences Wiener Neustadt
with a master’s degree. Wurzer is a lecturer for asset allocation, quantitative finance, portfolio, and risk management at
several educational institutions. Effective immediately, the following
replaces the information in the section of the Series’ Prospectuses entitled, “Who manages the Series – Who’s
who – Investment manager”: Investment manager and sub-advisor: Because everyone’s tax situation
is unique, you should consult your tax professional about federal, state, local, or foreign tax consequences before making an investment
in the Serie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Please keep this Supplement for future
reference. This Supplement is dated June 11, 2020.</t>
        </is>
      </c>
    </row>
    <row r="21">
      <c r="A21" s="4" t="inlineStr">
        <is>
          <t>Strategy</t>
        </is>
      </c>
      <c r="B21" s="4" t="inlineStr">
        <is>
          <t>rr_StrategyHeading</t>
        </is>
      </c>
      <c r="C21" s="4" t="inlineStr">
        <is>
          <t>What are the Series’ principal investment strategies?</t>
        </is>
      </c>
    </row>
    <row r="22">
      <c r="A22" s="4" t="inlineStr">
        <is>
          <t>Strategy Narrative</t>
        </is>
      </c>
      <c r="B22" s="4" t="inlineStr">
        <is>
          <t>rr_StrategyNarrativeTextBlock</t>
        </is>
      </c>
      <c r="C22" s="4" t="inlineStr">
        <is>
          <t>The Series allocates its assets among
stocks (US and foreign companies), bonds and money market instruments. The Series does not use a fixed formula for allocating investments
between stocks and bonds. While the percentage of assets allocated to each asset class is flexible rather than fixed, the Series
normally invests at least 50% of its net assets in stocks and convertible securities with the remainder in bonds, cash and money
market instruments. The percentages may change due to, among other things, market fluctuations or reallocation decisions by MIMAK. The percentage allocations within the
above ranges may change due to, among other things, market fluctuations or reallocation decisions by the Sub-advisor. Reallocations
outside of the above ranges are expected to occur infrequently. In allocating assets, the Sub-advisor
will apply a dedicated yield focus for existing asset classes, use systematic strategies to expand the investment universe and
implement a systematic yield-enhancing security selection process. MIMAK expresses its asset allocation convictions
across 25 directional, relative asset class decisions (pairwise views). The pairwise approach allows MIMAK to uniquely focus on
the direction, rather than the degree, of returns. The result of this approach is to deliver an optimal asset allocation
construct in the current and projected economic environment. Proprietary tools deliver additional insights that provide unique
inputs into fundamental decision making. MIMAK ’s dynamic asset-allocation
framework will be used to determine the proportion of the Series’ assets that will be allocated to the various asset classes,
based on the market assessment and portfolio risk contribution for such asset classes. The framework is designed to limit
risk in times of market volatility and provide additional downside protection. The Series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Series, the Manager primarily focuses on investments it believes can generate attractive and consistent
income. The Manager may sell a bond when it shows deteriorating fundamentals or it falls short of the Manager’s expectations.
The Series may invest in credit-linked securities, provided that no more than 10% of the Series’ net assets are invested
in credit-linked securities. In addition, MIMAK may also invest in
active or passive exchange-traded funds (ETFs) that could expose the Series to high yield securities. The Series may also invest in real estate
related companies and real estate investment trusts (REITs). The Series may also invest in US Treasury
futures and options on US Treasury futures to hedge against changes in interest rates. The Series may invest 20% of its net assets
in derivatives, including but not limited to, options, futures, forwards, and swaps. The Manager will invest in derivatives for
the purpose of gaining market exposure hedging, generating income through option overwriting, and to facilitate foreign currency
transactions. Under normal conditions, the Series will not invest more than 20% of its assets or the economic equivalent in derivatives
instruments. In addition, the Manager may seek investment
advice and recommendations from its affiliates: Macquarie Investment Management Europe Limited, Macquarie Investment Management
Global Limited (MIMGL), and Macquarie Funds Management Hong Kong Limited (MFMHKL) (together, the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 MIMGL is also responsible for managing real estate investment trust securities and
other equity asset classes to which the portfolio managers may allocate assets from time to time, and providing quantitative support. The Series’ 80% policy is nonfundamental
and may be changed without shareholder approval. Series shareholders would be given at least 60 days’ notice prior to any
such change.</t>
        </is>
      </c>
    </row>
    <row r="23">
      <c r="A23" s="4" t="inlineStr">
        <is>
          <t>Strategy Portfolio Concentration</t>
        </is>
      </c>
      <c r="B23" s="4" t="inlineStr">
        <is>
          <t>rr_StrategyPortfolioConcentration</t>
        </is>
      </c>
      <c r="C23" s="4" t="inlineStr">
        <is>
          <t>The Series allocates its assets among stocks (US and foreign companies), bonds and money market instrumen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3:29:58Z</dcterms:created>
  <dcterms:modified xmlns:dcterms="http://purl.org/dc/terms/" xmlns:xsi="http://www.w3.org/2001/XMLSchema-instance" xsi:type="dcterms:W3CDTF">2020-07-02T13:29:58Z</dcterms:modified>
</cp:coreProperties>
</file>